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4">
  <si>
    <t>Cover page - USD ($) $ in Millions</t>
  </si>
  <si>
    <t>12 Months Ended</t>
  </si>
  <si>
    <t>Dec. 31, 2019</t>
  </si>
  <si>
    <t>Mar. 09, 2020</t>
  </si>
  <si>
    <t>Jun. 30, 2019</t>
  </si>
  <si>
    <t>Cover page.</t>
  </si>
  <si>
    <t>Document Type</t>
  </si>
  <si>
    <t>10-K/A</t>
  </si>
  <si>
    <t>Document Annual Report</t>
  </si>
  <si>
    <t>true</t>
  </si>
  <si>
    <t>Document Period End Date</t>
  </si>
  <si>
    <t>Dec. 31,
		2019</t>
  </si>
  <si>
    <t>Document Transition Report</t>
  </si>
  <si>
    <t>false</t>
  </si>
  <si>
    <t>Entity File Number</t>
  </si>
  <si>
    <t>001-36635</t>
  </si>
  <si>
    <t>Entity Registrant Name</t>
  </si>
  <si>
    <t>CNX MIDSTREAM PARTNERS LP</t>
  </si>
  <si>
    <t>Entity Central Index Key</t>
  </si>
  <si>
    <t>0001610418</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47-1054194</t>
  </si>
  <si>
    <t>Entity Address, Address Line One</t>
  </si>
  <si>
    <t>1000 CONSOL Energy Drive</t>
  </si>
  <si>
    <t>Entity Address, City or Town</t>
  </si>
  <si>
    <t>Canonsburg</t>
  </si>
  <si>
    <t>Entity Address, State or Province</t>
  </si>
  <si>
    <t>PA</t>
  </si>
  <si>
    <t>Entity Address, Postal Zip Code</t>
  </si>
  <si>
    <t>15317-6506</t>
  </si>
  <si>
    <t>City Area Code</t>
  </si>
  <si>
    <t>724</t>
  </si>
  <si>
    <t>Local Phone Number</t>
  </si>
  <si>
    <t>485-4000</t>
  </si>
  <si>
    <t>Title of 12(b) Security</t>
  </si>
  <si>
    <t>Common Units Representing Limited Partner Interests</t>
  </si>
  <si>
    <t>Trading Symbol</t>
  </si>
  <si>
    <t>CNXM</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Description</t>
  </si>
  <si>
    <t>CNX Midstream Partners LP (the “Partnership”) is filing this Amendment No. 1 on Form 10-K/A (this “Amendment”) to its Annual Report for the fiscal year ended December 31, 2019, originally filed with the Securities and Exchange Commission (the “SEC”) on February 10, 2020 (the “Original Form 10-K”), solely to include information required by Items 11 and 12 of Part III of Form 10-K. The information required by Items 11 and 12 of Part III of Form 10-K was previously omitted from the Original Form 10-K in reliance on General Instruction G(3) to Form 10-K. This Amendment amends and restates in its entirety Items 11 and 12 of Part III of the Original Form 10-K.  In addition, pursuant to Rule 12b-15 under the Securities Exchange Act of 1934, as amended (the “Exchange Act”), Part IV, Item 15 has also been amended and restated to include the currently dated certifications from the Partnership’s principal executive officer and principal financial officer pursuant to Section 302 of the Sarbanes-Oxley Act of 2002. Because no financial statements have been amended by or included in this Amendment and this Amendment does not contain or amend any disclosure with respect to Items 307 and 308 of Regulation S-K, paragraphs 3, 4, and 5 of the certifications have been omitted. We are not including certifications pursuant to Section 906 of the Sarbanes-Oxley Act of 2002, as no financial statements are being filed with this Amendment. Except as described above, this Amendment does not otherwise revise, restate, modify or update any information in the Original Form 10-K. Accordingly, this Amendment should be read in conjunction with the Original Form 10-K and the Partnership’s other filings with the SEC.</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589.4</v>
      </c>
    </row>
    <row r="35" spans="1:4">
      <c r="A35" s="4" t="s">
        <v>61</v>
      </c>
      <c r="C35" s="6" t="n">
        <v>89799224</v>
      </c>
    </row>
    <row r="36" spans="1:4">
      <c r="A36" s="4" t="s">
        <v>62</v>
      </c>
      <c r="B36" s="4" t="s">
        <v>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7:14:08Z</dcterms:created>
  <dcterms:modified xmlns:dcterms="http://purl.org/dc/terms/" xmlns:xsi="http://www.w3.org/2001/XMLSchema-instance" xsi:type="dcterms:W3CDTF">2020-04-27T17:14:08Z</dcterms:modified>
</cp:coreProperties>
</file>